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WealthBuilder Cons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Document Period End Date</t>
  </si>
  <si>
    <t>dei_DocumentPeriodEndDate</t>
  </si>
  <si>
    <t>May 31,
		2016</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Aug. 17,
		2017</t>
  </si>
  <si>
    <t>Document Effective Date</t>
  </si>
  <si>
    <t>dei_DocumentEffectiveDate</t>
  </si>
  <si>
    <t>Prospectus Date</t>
  </si>
  <si>
    <t>rr_ProspectusDate</t>
  </si>
  <si>
    <t>Oct. 1,
		2016</t>
  </si>
  <si>
    <t>Aug. 17, 2017</t>
  </si>
  <si>
    <t xml:space="preserve"> SUPPLEMENT TO THE PROSPECTUS AND SUMMARY PROSPECTUS OF WELLS FARGO WEALTHBUILDER FUNDS For the Wells Fargo WealthBuilder Conservative Allocation Fund (the "Fund") I. The Fund's "neutral" target allocation is as follows:
20% of the Fund's total assets in stock funds;
75% of the Fund's total assets in bond funds; and
5% of the Fund's total assets in alternative investment funds. Portfolio Asset Allocation The following table provides a percentage breakdown of the Fund's asset allocations, including the Fund's neutral asset allocation and target asset allocation range.
Asset Class
Neutral Position
Range
Stock Funds
20%
10-30%
Bond Funds
75%
65-85%
Alternative Investment Funds
5%
5-20% </t>
  </si>
  <si>
    <t>Supplement Text Block</t>
  </si>
  <si>
    <t>wfwbconalcfnd-20170817_SupplementTextBlock</t>
  </si>
  <si>
    <t>(Wells Fargo WealthBuilder Conservative Allocation Fund - Classes A and C) | (Wells Fargo WealthBuilder Conservative Allocation Fund)</t>
  </si>
  <si>
    <t>Strategy Narrative [Text Block]</t>
  </si>
  <si>
    <t>rr_StrategyNarrativeTextBlock</t>
  </si>
  <si>
    <t>The Fund is a fund-of-funds that invests in various affiliated mutual funds, unaffiliated mutual funds, and exchange-traded funds ("Underlying Funds") to pursue its investment objective. We seek to achieve the Fund's investment objective by allocating up to 30% of its assets to stock funds, up to 85% of its assets to bond funds and up to 20% of its assets to alternative investment funds. The Fund's broad diversification helps to reduce the overall impact of any one asset class underperforming, but may also limit upside potential. The Fund's "neutral" target allocation is as follows:
20% of the Fund's total assets in stock funds;
75% of the Fund's total assets in bond funds; and
5% of the Fund's total assets in alternative investment funds. We may adjust the Fund's target allocation throughout the year. The Fund is a diversified portfolio of bond, stock and alternative investment strategy funds, with an emphasis on bonds. Bond holdings may be diversified across a wide range of bond fund styles that consist of short- to long-term income-producing securities, including U.S. Government obligations, corporate bonds, below investment grade bonds, inflation-protected bonds, and foreign issues. Stock holdings may b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real estate, commodities, foreign currency, natural resources, precious metals and other non-traditional investments, or following merger arbitrage, managed futures,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 The Fund will incorporate a futures overlay strategy that will allow it to attempt to manage short-term volatility, mitigate risk and/or improve returns under certain market conditions. To execute this strategy, the Fund invests in long and/or short positions in exchange-traded futures contracts across a variety of asset classes, which include, but are not limited to, stocks, bonds, and currencies. 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 Portfolio Asset Allocation The following table provides a percentage breakdown of the Fund's asset allocations, including the Fund's neutral asset allocation and target asset allocation range.
Asset Class
Neutral Position
Range
Stock Funds
20%
10-30%
Bond Funds
75%
65-85%
Alternative Investment Funds
5%
5-2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3"/>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4:29:38Z</dcterms:created>
  <dcterms:modified xmlns:dcterms="http://purl.org/dc/terms/" xmlns:xsi="http://www.w3.org/2001/XMLSchema-instance" xsi:type="dcterms:W3CDTF">2017-08-25T14:29:38Z</dcterms:modified>
</cp:coreProperties>
</file>